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OODRX HOLDINGS, INC.</t>
        </is>
      </c>
    </row>
    <row r="7">
      <c r="A7" s="4" t="inlineStr">
        <is>
          <t>Entity Central Index Key</t>
        </is>
      </c>
      <c r="B7" s="4" t="inlineStr">
        <is>
          <t>00018095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discloses information on compensation actually paid ("CAP") to our principal executive officers ("PEOs") and the average CAP for non-PEO named executive officers ("Non-PEO NEOs") during the specified years alongside total shareholder return ("TSR") and net income metrics.
Summary Compensation Table Total for PEO (1) Compensation Actually Paid to PEO (2) Value of Initial Fixed $100 Investment Based On:
Year PEO PEO PEO PEO Average Summary Compensation Table Total for Non-PEO NEOs (3) Average Compensation Actually Paid to Non-PEO NEOs (4) ($) Total Shareholder Return Peer Group Total Shareholder Return (5) Net Income (millions) (6) ($)
(a) (b) (b) (c) (c) (d) (e) (f) (g) (h)
2022 507,290 537,005 ( 74,354,147 ) ( 74,324,432 ) 6,670,593 1,873,136 9.23 58.66 ( 32.80 )
2021 879,104 891,681 ( 21,185,458 ) ( 21,172,881 ) 688,283 ( 4,603,188 ) 64.71 104.58 ( 25.30 )
2020 267,650,186 267,652,442 568,448,872 568,451,128 27,153,760 48,509,159 79.88 105.12 ( 293.60 ) _________________________ (1) The dollar amounts reported in column (b) are the amounts of total compensation reported for Messrs. Hirsch and Bezdek (our Co-Chief Executive Officers for each of 2020, 2021 and 2022) for each applicable fiscal year in the “Total” column of the Summary Compensation Table. Refer to “ Executive Compensation–Summary Compensation Table. ” (2) The dollar amounts reported in column (c) represent the amount of CAP to Messrs. Hirsch and Bezdek, as computed in accordance with Item 402(v) of Regulation S-K. The dollar amounts do not reflect the actual amount of compensation earned by or paid to Messrs. Hirsch and Bezdek during the applicable year. In accordance with the requirements of Item 402(v) of Regulation S-K, the following adjustments were made to Messrs. Hirsch and Bezdek for each year to determine the CAP: Co-Chief Executive Officer – Mr. Hirsch
Year Reported Summary Compensation Table Total for PEO Reported Value of Equity Awards Equity Award Adjustments Pension Benefit Adjustments Compensation Actually Paid to PEO
2022 507,290 — ( 74,861,437 ) N/A ( 74,354,147 )
2021 879,104 — ( 22,064,562 ) N/A ( 21,185,458 )
2020 267,650,186 ( 266,662,480 ) 567,461,166 N/A 568,448,872 Co-Chief Executive Officer – Mr. Bezdek
Year Reported Summary Compensation Table Total for PEO Reported Value of Equity Awards Equity Award Adjustments Pension Benefit Adjustments Compensation Actually Paid to PEO
2022 537,005 — ( 74,861,437 ) N/A ( 74,324,432 )
2021 891,681 — ( 22,064,562 ) N/A ( 21,172,881 )
2020 267,652,442 ( 266,662,480 ) 567,461,166 N/A 568,451,128 ______________________ (a) The grant date fair value of equity awards represents the total of the amounts reported in the “Stock Awards” and "Option Awards" column in the Summary Compensation Table for the applicable year. (b) The amounts deducted or added in calculating the equity award adjustments for each of Messrs. Hirsch and Bezdek are as follows:
Year Year End ASC 718 Fair Value of Unvested Equity Awards Granted in the Year Change in Fair Value of Outstanding and Unvested Equity Awards Granted in Prior Years, determined based on change in ASC 718 Fair Value from Prior FY End to Applicable FY End ASC 718 Fair Value as of Vesting Date of Equity Awards Granted and Vested in the Year Change in Fair Value of Equity Awards Granted in Prior Years that Vested in the Year, determined based on change in ASC 718 Fair Value from Prior FY End to Vesting Date Total Equity Award Adjustments
2022 — ( 50,328,459 ) — ( 24,532,978 ) ( 74,861,437 )
2021 — ( 21,620,649 ) — ( 443,913 ) ( 22,064,562 )
2020 155,265,312 — 412,195,854 — 567,461,166 _________________________ (3) The dollar amounts reported in column (d) represent the average of the amounts reported for the Company’s Non-PEO NEOs as a group (excluding Messrs. Hirsch and Bezdek, each of whom served as our Co-Chief Executive Officers from 2011 until April 2023) in the “Total” column of the Summary Compensation Table in each applicable year. The names of each of the Non-PEO NEOs (excluding Messrs. Hirsch and Bezdek) included for purposes of calculating the average amounts in each applicable year are as follows: (i) for 2022, Karsten Voermann, Raj Beri, Babak Azad and Romin Nabiey; (ii) for 2021, Karsten Voermann, Babak Azad, Bansi Nagji, and Andrew Slutsky; and (iii) for 2020, Bansi Nagji and Andrew Slutsky. (4) The dollar amounts reported in column (e) represent the average amount of CAP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the average total compensation for the Non-PEO NEOs as a group for each year to determine the CAP, using the same methodology described above in Note (2):
Year Average Reported Summary Compensation Table Total for Non-PEO NEOs Average Reported Value of Equity Awards Average Equity Award Adjustments Average Pension Benefit Adjustments Average Compensation Actually Paid to Non-PEO NEOs
2022 6,670,593 ( 5,990,756 ) 1,193,299 N/A 1,873,136
2021 688,283 — ( 5,291,471 ) N/A ( 4,603,188 )
2020 27,153,760 ( 26,599,498 ) 47,954,897 N/A 48,509,159 (a) The amounts deducted or added in calculating the total average equity award adjustments are as follows:
Year Average Year End ASC 718 Fair Value of Unvested Equity Awards Granted in the Year Average Change in Fair Value of Outstanding and Unvested Equity Awards Granted in Prior Years, determined based on change in ASC 718 Fair Value from Prior FY End to Applicable FY End Average ASC 718 Fair Value as of Vesting Date of Equity Awards Granted and Vested in the Year Average Change in Fair Value of Equity Awards Granted in Prior Years that Vested in the Year, determined based on change in ASC 718 Fair Value from Prior FY End to Vesting Date Total Average Equity Award Adjustments
2022 4,323,653 ( 2,231,887 ) 544,761 ( 1,443,228 ) 1,193,299
2021 — ( 5,148,912 ) — ( 142,559 ) ( 5,291,471 )
2020 43,866,686 1,134,576 2,300,723 652,913 47,954,897 _________________________ (5) The dollar amounts reported in column (g) represent the cumulative peer group TSR, weighted according to the respective companies’ stock market capitalization at the beginning of each period for which a return is indicated. The peer group used for this purpose is the following published industry index: Dow Jones Internet Services Index. (6) The dollar amounts reported in column (h) represent the amount of net income reflected in the Company’s audited financial statements for the applicable year.</t>
        </is>
      </c>
      <c r="C4" s="4" t="inlineStr">
        <is>
          <t xml:space="preserve"> </t>
        </is>
      </c>
      <c r="D4" s="4" t="inlineStr">
        <is>
          <t xml:space="preserve"> </t>
        </is>
      </c>
    </row>
    <row r="5">
      <c r="A5" s="4" t="inlineStr">
        <is>
          <t>Named Executive Officers, Footnote [Text Block]</t>
        </is>
      </c>
      <c r="B5" s="4" t="inlineStr">
        <is>
          <t>The dollar amounts reported in column (b) are the amounts of total compensation reported for Messrs. Hirsch and Bezdek (our Co-Chief Executive Officers for each of 2020, 2021 and 2022) for each applicable fiscal year in the “Total” column of the Summary Compensation Table. Refer to “ Executive Compensation–Summary Compensation Table. ” (3) The dollar amounts reported in column (d) represent the average of the amounts reported for the Company’s Non-PEO NEOs as a group (excluding Messrs. Hirsch and Bezdek, each of whom served as our Co-Chief Executive Officers from 2011 until April 2023) in the “Total” column of the Summary Compensation Table in each applicable year. The names of each of the Non-PEO NEOs (excluding Messrs. Hirsch and Bezdek) included for purposes of calculating the average amounts in each applicable year are as follows: (i) for 2022, Karsten Voermann, Raj Beri, Babak Azad and Romin Nabiey; (ii) for 2021, Karsten Voermann, Babak Azad, Bansi Nagji, and Andrew Slutsky; and (iii) for 2020, Bansi Nagji and Andrew Slutsky.</t>
        </is>
      </c>
      <c r="C5" s="4" t="inlineStr">
        <is>
          <t xml:space="preserve"> </t>
        </is>
      </c>
      <c r="D5" s="4" t="inlineStr">
        <is>
          <t xml:space="preserve"> </t>
        </is>
      </c>
    </row>
    <row r="6">
      <c r="A6" s="4" t="inlineStr">
        <is>
          <t>Adjustment To PEO Compensation, Footnote [Text Block]</t>
        </is>
      </c>
      <c r="B6" s="4" t="inlineStr">
        <is>
          <t xml:space="preserve">In accordance with the requirements of Item 402(v) of Regulation S-K, the following adjustments were made to Messrs. Hirsch and Bezdek for each year to determine the CAP: Co-Chief Executive Officer – Mr. Hirsch
Year Reported Summary Compensation Table Total for PEO Reported Value of Equity Awards Equity Award Adjustments Pension Benefit Adjustments Compensation Actually Paid to PEO
2022 507,290 — ( 74,861,437 ) N/A ( 74,354,147 )
2021 879,104 — ( 22,064,562 ) N/A ( 21,185,458 )
2020 267,650,186 ( 266,662,480 ) 567,461,166 N/A 568,448,872 Co-Chief Executive Officer – Mr. Bezdek
Year Reported Summary Compensation Table Total for PEO Reported Value of Equity Awards Equity Award Adjustments Pension Benefit Adjustments Compensation Actually Paid to PEO
2022 537,005 — ( 74,861,437 ) N/A ( 74,324,432 )
2021 891,681 — ( 22,064,562 ) N/A ( 21,172,881 )
2020 267,652,442 ( 266,662,480 ) 567,461,166 N/A 568,451,128 ______________________ (a) The grant date fair value of equity awards represents the total of the amounts reported in the “Stock Awards” and "Option Awards" column in the Summary Compensation Table for the applicable year. (b) The amounts deducted or added in calculating the equity award adjustments for each of Messrs. Hirsch and Bezdek are as follows:
Year Year End ASC 718 Fair Value of Unvested Equity Awards Granted in the Year Change in Fair Value of Outstanding and Unvested Equity Awards Granted in Prior Years, determined based on change in ASC 718 Fair Value from Prior FY End to Applicable FY End ASC 718 Fair Value as of Vesting Date of Equity Awards Granted and Vested in the Year Change in Fair Value of Equity Awards Granted in Prior Years that Vested in the Year, determined based on change in ASC 718 Fair Value from Prior FY End to Vesting Date Total Equity Award Adjustments
2022 — ( 50,328,459 ) — ( 24,532,978 ) ( 74,861,437 )
2021 — ( 21,620,649 ) — ( 443,913 ) ( 22,064,562 )
2020 155,265,312 — 412,195,854 — 567,461,166 </t>
        </is>
      </c>
      <c r="C6" s="4" t="inlineStr">
        <is>
          <t xml:space="preserve"> </t>
        </is>
      </c>
      <c r="D6" s="4" t="inlineStr">
        <is>
          <t xml:space="preserve"> </t>
        </is>
      </c>
    </row>
    <row r="7">
      <c r="A7" s="4" t="inlineStr">
        <is>
          <t>Non-PEO NEO Average Total Compensation Amount</t>
        </is>
      </c>
      <c r="B7" s="5" t="n">
        <v>6670593</v>
      </c>
      <c r="C7" s="5" t="n">
        <v>688283</v>
      </c>
      <c r="D7" s="5" t="n">
        <v>27153760</v>
      </c>
    </row>
    <row r="8">
      <c r="A8" s="4" t="inlineStr">
        <is>
          <t>Non-PEO NEO Average Compensation Actually Paid Amount</t>
        </is>
      </c>
      <c r="B8" s="5" t="n">
        <v>1873136</v>
      </c>
      <c r="C8" s="6" t="n">
        <v>-4603188</v>
      </c>
      <c r="D8" s="6" t="n">
        <v>48509159</v>
      </c>
    </row>
    <row r="9">
      <c r="A9" s="4" t="inlineStr">
        <is>
          <t>Adjustment to Non-PEO NEO Compensation Footnote [Text Block]</t>
        </is>
      </c>
      <c r="B9" s="4" t="inlineStr">
        <is>
          <t>In accordance with the requirements of Item 402(v) of Regulation S-K, the following adjustments were made to the average total compensation for the Non-PEO NEOs as a group for each year to determine the CAP, using the same methodology described above in Note (2):
Year Average Reported Summary Compensation Table Total for Non-PEO NEOs Average Reported Value of Equity Awards Average Equity Award Adjustments Average Pension Benefit Adjustments Average Compensation Actually Paid to Non-PEO NEOs
2022 6,670,593 ( 5,990,756 ) 1,193,299 N/A 1,873,136
2021 688,283 — ( 5,291,471 ) N/A ( 4,603,188 )
2020 27,153,760 ( 26,599,498 ) 47,954,897 N/A 48,509,159 (a) The amounts deducted or added in calculating the total average equity award adjustments are as follows:
Year Average Year End ASC 718 Fair Value of Unvested Equity Awards Granted in the Year Average Change in Fair Value of Outstanding and Unvested Equity Awards Granted in Prior Years, determined based on change in ASC 718 Fair Value from Prior FY End to Applicable FY End Average ASC 718 Fair Value as of Vesting Date of Equity Awards Granted and Vested in the Year Average Change in Fair Value of Equity Awards Granted in Prior Years that Vested in the Year, determined based on change in ASC 718 Fair Value from Prior FY End to Vesting Date Total Average Equity Award Adjustments
2022 4,323,653 ( 2,231,887 ) 544,761 ( 1,443,228 ) 1,193,299
2021 — ( 5,148,912 ) — ( 142,559 ) ( 5,291,471 )
2020 43,866,686 1,134,576 2,300,723 652,913 47,954,897 _________________________</t>
        </is>
      </c>
      <c r="C9" s="4" t="inlineStr">
        <is>
          <t xml:space="preserve"> </t>
        </is>
      </c>
      <c r="D9" s="4" t="inlineStr">
        <is>
          <t xml:space="preserve"> </t>
        </is>
      </c>
    </row>
    <row r="10">
      <c r="A10" s="4" t="inlineStr">
        <is>
          <t>Compensation Actually Paid vs. Total Shareholder Return [Text Block]</t>
        </is>
      </c>
      <c r="B10" s="4" t="inlineStr">
        <is>
          <t xml:space="preserve">Cumulative TSR of the Company and Cumulative TSR of the Peer Group The graph below illustrates the relationship between compensation actually paid to the Company’s PEOs, other Non-PEO NEOs, the cumulative TSR and the weighted peer group TSR of the Dow Jones Internet Services Index ("DJISVC") for the fiscal years ended December 31, 2020, 2021 and 2022. TSR amounts reported in the graph assume an initial fixed investment of $100 at the close of the market on September 23, 2020 through December 31, 2022, and that all dividends paid by companies included in the index have been reinvested. The DJISVC TSR is calculated in a similar manner as the Company’s TSR. </t>
        </is>
      </c>
      <c r="C10" s="4" t="inlineStr">
        <is>
          <t xml:space="preserve"> </t>
        </is>
      </c>
      <c r="D10" s="4" t="inlineStr">
        <is>
          <t xml:space="preserve"> </t>
        </is>
      </c>
    </row>
    <row r="11">
      <c r="A11" s="4" t="inlineStr">
        <is>
          <t>Compensation Actually Paid vs. Net Income [Text Block]</t>
        </is>
      </c>
      <c r="B11" s="4" t="inlineStr">
        <is>
          <t xml:space="preserve">Compensation Actually Paid and Net Income The graph below illustrates the relationship between compensation actually paid to the Company’s PEOs, other Non-PEO NEOs and the Company’s net income for the fiscal years ended December 31, 2020, 2021 and 2022. </t>
        </is>
      </c>
      <c r="C11" s="4" t="inlineStr">
        <is>
          <t xml:space="preserve"> </t>
        </is>
      </c>
      <c r="D11" s="4" t="inlineStr">
        <is>
          <t xml:space="preserve"> </t>
        </is>
      </c>
    </row>
    <row r="12">
      <c r="A12" s="4" t="inlineStr">
        <is>
          <t>Total Shareholder Return Amount</t>
        </is>
      </c>
      <c r="B12" s="7" t="n">
        <v>9.23</v>
      </c>
      <c r="C12" s="8" t="n">
        <v>64.70999999999999</v>
      </c>
      <c r="D12" s="8" t="n">
        <v>79.88</v>
      </c>
    </row>
    <row r="13">
      <c r="A13" s="4" t="inlineStr">
        <is>
          <t>Peer Group Total Shareholder Return Amount</t>
        </is>
      </c>
      <c r="B13" s="8" t="n">
        <v>58.66</v>
      </c>
      <c r="C13" s="8" t="n">
        <v>104.58</v>
      </c>
      <c r="D13" s="8" t="n">
        <v>105.12</v>
      </c>
    </row>
    <row r="14">
      <c r="A14" s="4" t="inlineStr">
        <is>
          <t>Net Income (Loss)</t>
        </is>
      </c>
      <c r="B14" s="6" t="n">
        <v>-32800000</v>
      </c>
      <c r="C14" s="6" t="n">
        <v>-25300000</v>
      </c>
      <c r="D14" s="6" t="n">
        <v>-293600000</v>
      </c>
    </row>
    <row r="15">
      <c r="A15" s="4" t="inlineStr">
        <is>
          <t>Hirsch [Member]</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PEO Total Compensation Amount</t>
        </is>
      </c>
      <c r="B17" s="6" t="n">
        <v>507290</v>
      </c>
      <c r="C17" s="6" t="n">
        <v>879104</v>
      </c>
      <c r="D17" s="6" t="n">
        <v>267650186</v>
      </c>
    </row>
    <row r="18">
      <c r="A18" s="4" t="inlineStr">
        <is>
          <t>PEO Actually Paid Compensation Amount</t>
        </is>
      </c>
      <c r="B18" s="5" t="n">
        <v>-74354147</v>
      </c>
      <c r="C18" s="5" t="n">
        <v>-21185458</v>
      </c>
      <c r="D18" s="5" t="n">
        <v>568448872</v>
      </c>
    </row>
    <row r="19">
      <c r="A19" s="4" t="inlineStr">
        <is>
          <t>PEO Name</t>
        </is>
      </c>
      <c r="B19" s="4" t="inlineStr">
        <is>
          <t>Hirsch</t>
        </is>
      </c>
      <c r="C19" s="4" t="inlineStr">
        <is>
          <t>Hirsch</t>
        </is>
      </c>
      <c r="D19" s="4" t="inlineStr">
        <is>
          <t>Hirsch</t>
        </is>
      </c>
    </row>
    <row r="20">
      <c r="A20" s="4" t="inlineStr">
        <is>
          <t>Bezdek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PEO Total Compensation Amount</t>
        </is>
      </c>
      <c r="B22" s="5" t="n">
        <v>537005</v>
      </c>
      <c r="C22" s="5" t="n">
        <v>891681</v>
      </c>
      <c r="D22" s="5" t="n">
        <v>267652442</v>
      </c>
    </row>
    <row r="23">
      <c r="A23" s="4" t="inlineStr">
        <is>
          <t>PEO Actually Paid Compensation Amount</t>
        </is>
      </c>
      <c r="B23" s="5" t="n">
        <v>-74324432</v>
      </c>
      <c r="C23" s="5" t="n">
        <v>-21172881</v>
      </c>
      <c r="D23" s="5" t="n">
        <v>568451128</v>
      </c>
    </row>
    <row r="24">
      <c r="A24" s="4" t="inlineStr">
        <is>
          <t>PEO Name</t>
        </is>
      </c>
      <c r="B24" s="4" t="inlineStr">
        <is>
          <t>Bezdek</t>
        </is>
      </c>
      <c r="C24" s="4" t="inlineStr">
        <is>
          <t>Bezdek</t>
        </is>
      </c>
      <c r="D24" s="4" t="inlineStr">
        <is>
          <t>Bezdek</t>
        </is>
      </c>
    </row>
    <row r="25">
      <c r="A25" s="4" t="inlineStr">
        <is>
          <t>PEO [Member] | Equity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74861437</v>
      </c>
      <c r="C27" s="5" t="n">
        <v>-22064562</v>
      </c>
      <c r="D27" s="5" t="n">
        <v>567461166</v>
      </c>
    </row>
    <row r="28">
      <c r="A28" s="4" t="inlineStr">
        <is>
          <t>PEO [Member] | Year End ASC 718 Fair Value of Unvested Equity Awards Granted in th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0</v>
      </c>
      <c r="C30" s="6" t="n">
        <v>0</v>
      </c>
      <c r="D30" s="6" t="n">
        <v>155265312</v>
      </c>
    </row>
    <row r="31">
      <c r="A31" s="4" t="inlineStr">
        <is>
          <t>PEO [Member] | Change in Fair Value of Outstanding and Unvested Equity Awards Granted in Prior Years, determined based on change in ASC 718 Fair Value from Prior FY End to Applicable FY 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50328459000</v>
      </c>
      <c r="C33" s="6" t="n">
        <v>-21620649000</v>
      </c>
      <c r="D33" s="4" t="inlineStr">
        <is>
          <t xml:space="preserve"> </t>
        </is>
      </c>
    </row>
    <row r="34">
      <c r="A34" s="4" t="inlineStr">
        <is>
          <t>PEO [Member] | ASC 718 Fair Value as of Vesting Date of Equity Awards Granted and Ves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412195854</v>
      </c>
    </row>
    <row r="37">
      <c r="A37" s="4" t="inlineStr">
        <is>
          <t>PEO [Member] | Change in Fair Value of Equity Awards Granted in Prior Years that Vested in the Year, determined based on change in ASC 718 Fair Value from Prior FY End to Vesting Dat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4532978</v>
      </c>
      <c r="C39" s="6" t="n">
        <v>-443913</v>
      </c>
      <c r="D39" s="6" t="n">
        <v>0</v>
      </c>
    </row>
    <row r="40">
      <c r="A40" s="4" t="inlineStr">
        <is>
          <t>PEO [Member] | Hirsch [Member] | Reported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266662480</v>
      </c>
    </row>
    <row r="43">
      <c r="A43" s="4" t="inlineStr">
        <is>
          <t>PEO [Member] | Hirsch [Member] | Equity Award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4861437</v>
      </c>
      <c r="C45" s="6" t="n">
        <v>-22064562</v>
      </c>
      <c r="D45" s="6" t="n">
        <v>567461166</v>
      </c>
    </row>
    <row r="46">
      <c r="A46" s="4" t="inlineStr">
        <is>
          <t>PEO [Member] | Bezdek [Member] | Repor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266662480</v>
      </c>
    </row>
    <row r="49">
      <c r="A49" s="4" t="inlineStr">
        <is>
          <t>PEO [Member] | Bezdek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4861437</v>
      </c>
      <c r="C51" s="6" t="n">
        <v>-22064562</v>
      </c>
      <c r="D51" s="6" t="n">
        <v>567461166</v>
      </c>
    </row>
    <row r="52">
      <c r="A52" s="4" t="inlineStr">
        <is>
          <t>Non-PEO NEO [Member] | Average Reported Value of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990756</v>
      </c>
      <c r="C54" s="6" t="n">
        <v>0</v>
      </c>
      <c r="D54" s="6" t="n">
        <v>-26599498</v>
      </c>
    </row>
    <row r="55">
      <c r="A55" s="4" t="inlineStr">
        <is>
          <t>Non-PEO NEO [Member] | Average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193299</v>
      </c>
      <c r="C57" s="6" t="n">
        <v>-5291471</v>
      </c>
      <c r="D57" s="6" t="n">
        <v>47954897</v>
      </c>
    </row>
    <row r="58">
      <c r="A58" s="4" t="inlineStr">
        <is>
          <t>Non-PEO NEO [Member] | Average Year End ASC 718 Fair Value of Unvested Equity Awards Gran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323653</v>
      </c>
      <c r="C60" s="6" t="n">
        <v>0</v>
      </c>
      <c r="D60" s="6" t="n">
        <v>43866686</v>
      </c>
    </row>
    <row r="61">
      <c r="A61" s="4" t="inlineStr">
        <is>
          <t>Non-PEO NEO [Member] | Average Change in Fair Value of Outstanding and Unvested Equity Awards Granted in Prior Years, determined based on change in ASC 718 Fair Value from Prior FY End to Applicable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31887000</v>
      </c>
      <c r="C63" s="6" t="n">
        <v>-5148912000</v>
      </c>
      <c r="D63" s="6" t="n">
        <v>1134576000</v>
      </c>
    </row>
    <row r="64">
      <c r="A64" s="4" t="inlineStr">
        <is>
          <t>Non-PEO NEO [Member] | Average ASC 718 Fair Value as of Vesting Date of Equity Awards Granted and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44761</v>
      </c>
      <c r="C66" s="6" t="n">
        <v>0</v>
      </c>
      <c r="D66" s="6" t="n">
        <v>2300723</v>
      </c>
    </row>
    <row r="67">
      <c r="A67" s="4" t="inlineStr">
        <is>
          <t>Non-PEO NEO [Member] | Average Change in Fair Value of Equity Awards Granted in Prior Years that Vested in the Year, determined based on change in ASC 718 Fair Value from Prior FY End to Vesting Dat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443228000</v>
      </c>
      <c r="C69" s="5" t="n">
        <v>-142559000</v>
      </c>
      <c r="D69" s="5" t="n">
        <v>65291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54:29Z</dcterms:created>
  <dcterms:modified xmlns:dcterms="http://purl.org/dc/terms/" xmlns:xsi="http://www.w3.org/2001/XMLSchema-instance" xsi:type="dcterms:W3CDTF">2023-05-01T20:54:29Z</dcterms:modified>
</cp:coreProperties>
</file>